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ORNADO REALTY TRUST</t>
        </is>
      </c>
    </row>
    <row r="8">
      <c r="A8" s="4" t="inlineStr">
        <is>
          <t>Entity Central Index Key</t>
        </is>
      </c>
      <c r="B8" s="4" t="inlineStr">
        <is>
          <t>00008996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Company’s compensation philosophy is to pay for performance over the long- and short-term taking into consideration a range of factors, including both financial and non-financial performance measures. We align executive and shareholder interests through a compensation program providing a mix of salary, annual cash bonus incentives, and equity compensation, as further described in the “Compensation Discussion and Analysis” section above.
As required by SEC rules, the table below shows the following information for the past three fiscal years: (i) “total” compensation for our named executive officers (NEOs) for purposes of the “Summary Compensation Table”; (ii) the “Compensation Actually Paid” to named executive officers (calculated using rules required by the SEC); (iii) our total shareholder return (TSR); (iv) the TSR of the NAREIT All Equity Index; (v) our net income; and (vi) our FFO as adjusted per share. “Compensation Actually Paid” does not represent the value of cash and equity compensation received by named executive officers during the year, but rather is an amount calculated under SEC rules and includes, among other things, year-over-year changes in the value of unvested equity-based awards. As a result of the calculation methodology required by SEC rules, “Compensation Actually Paid” amounts below differ from compensation actually received by the individuals above and the compensation decisions described in the “Compensation Discussion and Analysis” section above. ​ Year ​ ​ Summary CEO Total ($) (b) ​ ​ Compensation ($) (c) ​ ​ Average ($) (d) ​ ​ Average ($) (e) ​ ​ Value of Initial Fixed ​ ​ Net Income ​ ​ FFO , as , Per Share (i) ​ ​ VNO f ) ​ ​ NAREIT ALL Equity ($) (g) ​ ​ 2022 ​ ​ ​ ​ 9,929,707 ​ ​ ​ ​ ​ (4,862,908 ) ​ ​ ​ ​ ​ 4,300,083 ​ ​ ​ ​ ​ (829,591 ) ​ ​ ​ ​ ​ 37 ​ ​ ​ ​ ​ 101 ​ ​ ​ ​ ​ (383 ) ​ ​ ​ ​ ​ 3.15 ​ ​ ​ 2021 ​ ​ ​ ​ 9,763,351 ​ ​ ​ ​ ​ 13,365,756 ​ ​ ​ ​ ​ 3,853,014 ​ ​ ​ ​ ​ 5,479,626 ​ ​ ​ ​ ​ 70 ​ ​ ​ ​ ​ 134 ​ ​ ​ ​ ​ 208 ​ ​ ​ ​ ​ 2.86 ​ ​ ​ 2020 ​ ​ ​ ​ 11,047,233 ​ ​ ​ ​ ​ 2,225,040 ​ ​ ​ ​ ​ 7,898,162 ​ ​ ​ ​ ​ 4,063,450 ​ ​ ​ ​ ​ 60 ​ ​ ​ ​ ​ 95 ​ ​ ​ ​ ​ (462 ) ​ ​ ​ ​ ​ 2.62 ​ ​ Column (b).
Column (c). Year ​ ​ 2020 ​ ​ 2021 ​ ​ 2022 ​ CEO ​ ​ S. Roth ​ ​ S. Roth ​ ​ S. Roth ​ SCT Total Compensation ($) ​ ​ ​ ​ 11,047,233 ​ ​ ​ ​ ​ 9,763,351 ​ ​ ​ ​ ​ 9,929,707 ​ ​ Less: Stock and Option Award Values Reported in SCT for the Covered Year ($) ​ ​ ​ ​ (10,669,189 ) ​ ​ ​ ​ ​ (9,251,060 ) ​ ​ ​ ​ ​ (7,908,798 ) ​ ​ Plus: Fair Value for Stock and Option Awards Granted in the Covered Year ($) ​ ​ ​ ​ 9,242,062 ​ ​ ​ ​ ​ 10,661,601 ​ ​ ​ ​ ​ 3,339,202 ​ ​ Change in Fair Value of Outstanding Unvested Stock and Option Awards from Prior Years ($) ​ ​ ​ ​ (7,815,409 ) ​ ​ ​ ​ ​ 1,140,656 ​ ​ ​ ​ ​ (11,209,625 ) ​ ​ Change in Fair Value of Stock and Option Awards from Prior Years that Vested in the Covered Year ($) ​ ​ ​ ​ (400,780 ) ​ ​ ​ ​ ​ 484,990 ​ ​ ​ ​ ​ 413,928 ​ ​ Less: Fair Value of Stock and Option Awards Forfeited during the ​ ​ ​ ​ — ​ ​ ​ ​ ​ (54,741 ) ​ ​ ​ ​ ​ — ​ ​ Less: Aggregate Change in Actuarial Present Value of Accumulated Benefit Under Pension Plans ($) ​ ​ ​ ​ — ​ ​ ​ ​ ​ — ​ ​ ​ ​ ​ — ​ ​ Plus: Aggregate Service Cost and Prior Service Cost for Pension Plans ($) ​ ​ ​ ​ — ​ ​ ​ ​ ​ — ​ ​ ​ ​ ​ — ​ ​ Dividends or other earnings paid on stock or options awards in the ​ ​ ​ ​ 821,123 ​ ​ ​ ​ ​ 620,959 ​ ​ ​ ​ ​ 572,678 ​ ​ Compensation Actually Paid ($) ​ ​ ​ ​ 2,225,040 ​ ​ ​ ​ ​ 13,365,756 ​ ​ ​ ​ ​ (4,862,908 ) ​ ​
In making the adjustments in the table above, the “value” of a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the proxy statements reporting pay for the fiscal years covered in the table above. Column (d). The following non-CEO named executive officers are included in the average figures shown:
2020: Joseph Macnow, David R. Greenbaum, Michael J. Franco and Glen J. Weiss
Column (e). Average “Compensation Actually Paid” to our non-CEO NEOs in each of 2022, 2021 and 2020 reflects the respective amounts set forth in column (d) of the table above, adjusted as set forth in the table below, as determined in accordance with SEC rules. The dollar amounts reflected in column (d) of the table above do not reflect the actual amount of compensation earned by or paid to our non-CEO NEOs during the applicable year. For information regarding the decisions made by our Compensation Committee in regards to the non- CEO NEOs’ compensation for each fiscal year, please the Compensation Discussion and Analysis sections of the proxy statements reporting pay for the fiscal years covered in the table above. Year ​ ​ 2020 Average ​ ​ 2021 Average ​ ​ 2022 Average ​ SCT Total Compensation ($) ​ ​ ​ ​ 7,898,162 ​ ​ ​ ​ ​ 3,853,014 ​ ​ ​ ​ ​ 4,300,083 ​ ​ Less: Stock and Option Award Values Reported in SCT for the Covered Year ($) ​ ​ ​ ​ (3,599,693 ) ​ ​ ​ ​ ​ (1,278,192 ) ​ ​ ​ ​ ​ (1,613,244 ) ​ ​ Plus: Fair Value for Stock and Option Awards Granted in the Covered ​ ​ ​ ​ 2,968,413 ​ ​ ​ ​ ​ 1,569,816 ​ ​ ​ ​ ​ 494,457 ​ ​ Change in Fair Value of Outstanding Unvested Stock and Option Awards from Prior Years ($) ​ ​ ​ ​ (2,607,245 ) ​ ​ ​ ​ ​ 936,521 ​ ​ ​ ​ ​ (3,981,631 ) ​ ​ Change in Fair Value of Stock and Option Awards from Prior Years that Vested in the Covered Year ($) ​ ​ ​ ​ (931,594 ) ​ ​ ​ ​ ​ 36,766 ​ ​ ​ ​ ​ (355,524 ) ​ ​ Less: Fair Value of Stock and Option Awards Forfeited during the Covered Year ($) ​ ​ ​ ​ — ​ ​ ​ ​ ​ (6,486 ) ​ ​ ​ ​ ​ — ​ ​ Less: Aggregate Change in Actuarial Present Value of Accumulated ​ ​ ​ ​ — ​ ​ ​ ​ ​ — ​ ​ ​ ​ ​ — ​ ​ Plus: Aggregate Service Cost and Prior Service Cost for Pension Plans ($) ​ ​ ​ ​ — ​ ​ ​ ​ ​ — ​ ​ ​ ​ ​ — ​ ​ Dividends or other earnings paid on stock or options awards in the covered fiscal year prior to the vesting date that are not otherwise included in the total compensation for the covered fiscal year ​ ​ ​ ​ 335,407 ​ ​ ​ ​ ​ 368,187 ​ ​ ​ ​ ​ 326,268 ​ ​ Compensation Actually Paid ($) ​ ​ ​ ​ 4,063,450 ​ ​ ​ ​ ​ 5,479,626 ​ ​ ​ ​ ​ (829,591 ) ​ ​
In making the adjustments in the table above, the “value” of a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the proxy statements reporting pay for the fiscal years covered in the table above.
Column (f). For the relevant fiscal year, represents the cumulative total shareholder return (TSR) of Vornado Realty Trust based on the value of an initial fixed investment of $100 on December 31, 2019 and the reinvestment of all dividends. Column (g). For the relevant fiscal year, represents the cumulative TSR of the NAREIT All Equity Index (“Peer Group TSR”) based on the value of an initial fixed investment of $100 on December 31, 2019 and the reinvestment of all dividends.
Column (h). Reflects “Net Income” in the Company’s Consolidated Income Statements included in the Company’s Annual Reports on Form 10-K for each of the years ended December 31, 2022, 2021 and 2020. Column (i). Company-selected Measure is FFO attributable to common shareholders plus assumed conversions, as adjusted per share. </t>
        </is>
      </c>
      <c r="C4" s="4" t="inlineStr">
        <is>
          <t xml:space="preserve"> </t>
        </is>
      </c>
      <c r="D4" s="4" t="inlineStr">
        <is>
          <t xml:space="preserve"> </t>
        </is>
      </c>
    </row>
    <row r="5">
      <c r="A5" s="4" t="inlineStr">
        <is>
          <t>Company Selected Measure Name</t>
        </is>
      </c>
      <c r="B5" s="4" t="inlineStr">
        <is>
          <t>FFO, as  adjusted</t>
        </is>
      </c>
      <c r="C5" s="4" t="inlineStr">
        <is>
          <t xml:space="preserve"> </t>
        </is>
      </c>
      <c r="D5" s="4" t="inlineStr">
        <is>
          <t xml:space="preserve"> </t>
        </is>
      </c>
    </row>
    <row r="6">
      <c r="A6" s="4" t="inlineStr">
        <is>
          <t>Named Executive Officers, Footnote [Text Block]</t>
        </is>
      </c>
      <c r="B6" s="4" t="inlineStr">
        <is>
          <t xml:space="preserve"> Column (b). Column (d). The following non-CEO named executive officers are included in the average figures shown:
2020: Joseph Macnow, David R. Greenbaum, Michael J. Franco and Glen J. Weiss</t>
        </is>
      </c>
      <c r="C6" s="4" t="inlineStr">
        <is>
          <t xml:space="preserve"> </t>
        </is>
      </c>
      <c r="D6" s="4" t="inlineStr">
        <is>
          <t xml:space="preserve"> </t>
        </is>
      </c>
    </row>
    <row r="7">
      <c r="A7" s="4" t="inlineStr">
        <is>
          <t>Peer Group Issuers, Footnote [Text Block]</t>
        </is>
      </c>
      <c r="B7" s="4" t="inlineStr">
        <is>
          <t xml:space="preserve"> Column (g). For the relevant fiscal year, represents the cumulative TSR of the NAREIT All Equity Index (“Peer Group TSR”) based on the value of an initial fixed investment of $100 on December 31, 2019 and the reinvestment of all dividends. </t>
        </is>
      </c>
      <c r="C7" s="4" t="inlineStr">
        <is>
          <t xml:space="preserve"> </t>
        </is>
      </c>
      <c r="D7" s="4" t="inlineStr">
        <is>
          <t xml:space="preserve"> </t>
        </is>
      </c>
    </row>
    <row r="8">
      <c r="A8" s="4" t="inlineStr">
        <is>
          <t>PEO Total Compensation Amount</t>
        </is>
      </c>
      <c r="B8" s="5" t="n">
        <v>9929707</v>
      </c>
      <c r="C8" s="5" t="n">
        <v>9763351</v>
      </c>
      <c r="D8" s="5" t="n">
        <v>11047233</v>
      </c>
    </row>
    <row r="9">
      <c r="A9" s="4" t="inlineStr">
        <is>
          <t>PEO Actually Paid Compensation Amount</t>
        </is>
      </c>
      <c r="B9" s="5" t="n">
        <v>-4862908</v>
      </c>
      <c r="C9" s="6" t="n">
        <v>13365756</v>
      </c>
      <c r="D9" s="6" t="n">
        <v>2225040</v>
      </c>
    </row>
    <row r="10">
      <c r="A10" s="4" t="inlineStr">
        <is>
          <t>Adjustment To PEO Compensation, Footnote [Text Block]</t>
        </is>
      </c>
      <c r="B10" s="4" t="inlineStr">
        <is>
          <t xml:space="preserve"> Column (b).
Column (c). Year ​ ​ 2020 ​ ​ 2021 ​ ​ 2022 ​ CEO ​ ​ S. Roth ​ ​ S. Roth ​ ​ S. Roth ​ SCT Total Compensation ($) ​ ​ ​ ​ 11,047,233 ​ ​ ​ ​ ​ 9,763,351 ​ ​ ​ ​ ​ 9,929,707 ​ ​ Less: Stock and Option Award Values Reported in SCT for the Covered Year ($) ​ ​ ​ ​ (10,669,189 ) ​ ​ ​ ​ ​ (9,251,060 ) ​ ​ ​ ​ ​ (7,908,798 ) ​ ​ Plus: Fair Value for Stock and Option Awards Granted in the Covered Year ($) ​ ​ ​ ​ 9,242,062 ​ ​ ​ ​ ​ 10,661,601 ​ ​ ​ ​ ​ 3,339,202 ​ ​ Change in Fair Value of Outstanding Unvested Stock and Option Awards from Prior Years ($) ​ ​ ​ ​ (7,815,409 ) ​ ​ ​ ​ ​ 1,140,656 ​ ​ ​ ​ ​ (11,209,625 ) ​ ​ Change in Fair Value of Stock and Option Awards from Prior Years that Vested in the Covered Year ($) ​ ​ ​ ​ (400,780 ) ​ ​ ​ ​ ​ 484,990 ​ ​ ​ ​ ​ 413,928 ​ ​ Less: Fair Value of Stock and Option Awards Forfeited during the ​ ​ ​ ​ — ​ ​ ​ ​ ​ (54,741 ) ​ ​ ​ ​ ​ — ​ ​ Less: Aggregate Change in Actuarial Present Value of Accumulated Benefit Under Pension Plans ($) ​ ​ ​ ​ — ​ ​ ​ ​ ​ — ​ ​ ​ ​ ​ — ​ ​ Plus: Aggregate Service Cost and Prior Service Cost for Pension Plans ($) ​ ​ ​ ​ — ​ ​ ​ ​ ​ — ​ ​ ​ ​ ​ — ​ ​ Dividends or other earnings paid on stock or options awards in the ​ ​ ​ ​ 821,123 ​ ​ ​ ​ ​ 620,959 ​ ​ ​ ​ ​ 572,678 ​ ​ Compensation Actually Paid ($) ​ ​ ​ ​ 2,225,040 ​ ​ ​ ​ ​ 13,365,756 ​ ​ ​ ​ ​ (4,862,908 ) ​ ​
In making the adjustments in the table above, the “value” of a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the proxy statements reporting pay for the fiscal years covered in the table above. </t>
        </is>
      </c>
      <c r="C10" s="4" t="inlineStr">
        <is>
          <t xml:space="preserve"> </t>
        </is>
      </c>
      <c r="D10" s="4" t="inlineStr">
        <is>
          <t xml:space="preserve"> </t>
        </is>
      </c>
    </row>
    <row r="11">
      <c r="A11" s="4" t="inlineStr">
        <is>
          <t>Non-PEO NEO Average Total Compensation Amount</t>
        </is>
      </c>
      <c r="B11" s="5" t="n">
        <v>4300083</v>
      </c>
      <c r="C11" s="6" t="n">
        <v>3853014</v>
      </c>
      <c r="D11" s="6" t="n">
        <v>7898162</v>
      </c>
    </row>
    <row r="12">
      <c r="A12" s="4" t="inlineStr">
        <is>
          <t>Non-PEO NEO Average Compensation Actually Paid Amount</t>
        </is>
      </c>
      <c r="B12" s="5" t="n">
        <v>-829591</v>
      </c>
      <c r="C12" s="6" t="n">
        <v>5479626</v>
      </c>
      <c r="D12" s="6" t="n">
        <v>4063450</v>
      </c>
    </row>
    <row r="13">
      <c r="A13" s="4" t="inlineStr">
        <is>
          <t>Adjustment to Non-PEO NEO Compensation Footnote [Text Block]</t>
        </is>
      </c>
      <c r="B13" s="4" t="inlineStr">
        <is>
          <t xml:space="preserve"> Column (d). The following non-CEO named executive officers are included in the average figures shown:
2020: Joseph Macnow, David R. Greenbaum, Michael J. Franco and Glen J. Weiss
Column (e). Average “Compensation Actually Paid” to our non-CEO NEOs in each of 2022, 2021 and 2020 reflects the respective amounts set forth in column (d) of the table above, adjusted as set forth in the table below, as determined in accordance with SEC rules. The dollar amounts reflected in column (d) of the table above do not reflect the actual amount of compensation earned by or paid to our non-CEO NEOs during the applicable year. For information regarding the decisions made by our Compensation Committee in regards to the non- CEO NEOs’ compensation for each fiscal year, please the Compensation Discussion and Analysis sections of the proxy statements reporting pay for the fiscal years covered in the table above. Year ​ ​ 2020 Average ​ ​ 2021 Average ​ ​ 2022 Average ​ SCT Total Compensation ($) ​ ​ ​ ​ 7,898,162 ​ ​ ​ ​ ​ 3,853,014 ​ ​ ​ ​ ​ 4,300,083 ​ ​ Less: Stock and Option Award Values Reported in SCT for the Covered Year ($) ​ ​ ​ ​ (3,599,693 ) ​ ​ ​ ​ ​ (1,278,192 ) ​ ​ ​ ​ ​ (1,613,244 ) ​ ​ Plus: Fair Value for Stock and Option Awards Granted in the Covered ​ ​ ​ ​ 2,968,413 ​ ​ ​ ​ ​ 1,569,816 ​ ​ ​ ​ ​ 494,457 ​ ​ Change in Fair Value of Outstanding Unvested Stock and Option Awards from Prior Years ($) ​ ​ ​ ​ (2,607,245 ) ​ ​ ​ ​ ​ 936,521 ​ ​ ​ ​ ​ (3,981,631 ) ​ ​ Change in Fair Value of Stock and Option Awards from Prior Years that Vested in the Covered Year ($) ​ ​ ​ ​ (931,594 ) ​ ​ ​ ​ ​ 36,766 ​ ​ ​ ​ ​ (355,524 ) ​ ​ Less: Fair Value of Stock and Option Awards Forfeited during the Covered Year ($) ​ ​ ​ ​ — ​ ​ ​ ​ ​ (6,486 ) ​ ​ ​ ​ ​ — ​ ​ Less: Aggregate Change in Actuarial Present Value of Accumulated ​ ​ ​ ​ — ​ ​ ​ ​ ​ — ​ ​ ​ ​ ​ — ​ ​ Plus: Aggregate Service Cost and Prior Service Cost for Pension Plans ($) ​ ​ ​ ​ — ​ ​ ​ ​ ​ — ​ ​ ​ ​ ​ — ​ ​ Dividends or other earnings paid on stock or options awards in the covered fiscal year prior to the vesting date that are not otherwise included in the total compensation for the covered fiscal year ​ ​ ​ ​ 335,407 ​ ​ ​ ​ ​ 368,187 ​ ​ ​ ​ ​ 326,268 ​ ​ Compensation Actually Paid ($) ​ ​ ​ ​ 4,063,450 ​ ​ ​ ​ ​ 5,479,626 ​ ​ ​ ​ ​ (829,591 ) ​ ​
In making the adjustments in the table above, the “value” of a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the proxy statements reporting pay for the fiscal years covered in the table above.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Below is an unranked list of the measures we consider most important in linking the compensation actually paid to our NEOs for 2022 with our performance. Measure ​ ​ Nature ​ Absolute TSR (used in LTPP) ​ ​ Financial measure ​ Relative TSR (used in LTPP) ​ ​ Financial measure ​ FFO, as adjusted per Share (used in 2022 Annual Incentive Plan and LTPP) ​ ​ Financial measure ​ Environmental, Social and Governance progress (used in LTPP) ​ ​ Non-financial measure ​</t>
        </is>
      </c>
      <c r="C17" s="4" t="inlineStr">
        <is>
          <t xml:space="preserve"> </t>
        </is>
      </c>
      <c r="D17" s="4" t="inlineStr">
        <is>
          <t xml:space="preserve"> </t>
        </is>
      </c>
    </row>
    <row r="18">
      <c r="A18" s="4" t="inlineStr">
        <is>
          <t>Total Shareholder Return Amount</t>
        </is>
      </c>
      <c r="B18" s="5" t="n">
        <v>37</v>
      </c>
      <c r="C18" s="6" t="n">
        <v>70</v>
      </c>
      <c r="D18" s="6" t="n">
        <v>60</v>
      </c>
    </row>
    <row r="19">
      <c r="A19" s="4" t="inlineStr">
        <is>
          <t>Peer Group Total Shareholder Return Amount</t>
        </is>
      </c>
      <c r="B19" s="6" t="n">
        <v>101</v>
      </c>
      <c r="C19" s="6" t="n">
        <v>134</v>
      </c>
      <c r="D19" s="6" t="n">
        <v>95</v>
      </c>
    </row>
    <row r="20">
      <c r="A20" s="4" t="inlineStr">
        <is>
          <t>Net Income (Loss)</t>
        </is>
      </c>
      <c r="B20" s="5" t="n">
        <v>-383000000</v>
      </c>
      <c r="C20" s="5" t="n">
        <v>208000000</v>
      </c>
      <c r="D20" s="5" t="n">
        <v>-462000000</v>
      </c>
    </row>
    <row r="21">
      <c r="A21" s="4" t="inlineStr">
        <is>
          <t>Company Selected Measure Amount</t>
        </is>
      </c>
      <c r="B21" s="7" t="n">
        <v>3.15</v>
      </c>
      <c r="C21" s="7" t="n">
        <v>2.86</v>
      </c>
      <c r="D21" s="7" t="n">
        <v>2.62</v>
      </c>
    </row>
    <row r="22">
      <c r="A22" s="4" t="inlineStr">
        <is>
          <t>PEO Name</t>
        </is>
      </c>
      <c r="B22" s="4" t="inlineStr">
        <is>
          <t>Steven Roth</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bsolute TS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SR</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FO, as adjusted per Share</t>
        </is>
      </c>
      <c r="C31" s="4" t="inlineStr">
        <is>
          <t xml:space="preserve"> </t>
        </is>
      </c>
      <c r="D31" s="4" t="inlineStr">
        <is>
          <t xml:space="preserve"> </t>
        </is>
      </c>
    </row>
    <row r="32">
      <c r="A32" s="4" t="inlineStr">
        <is>
          <t>Non-GAAP Measure Description [Text Block]</t>
        </is>
      </c>
      <c r="B32" s="4" t="inlineStr">
        <is>
          <t xml:space="preserve"> Column (i). Company-selected Measure is FFO attributable to common shareholders plus assumed conversions, as adjusted per share. </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nvironmental, Social and Governance progress</t>
        </is>
      </c>
      <c r="C35" s="4" t="inlineStr">
        <is>
          <t xml:space="preserve"> </t>
        </is>
      </c>
      <c r="D35" s="4" t="inlineStr">
        <is>
          <t xml:space="preserve"> </t>
        </is>
      </c>
    </row>
    <row r="36">
      <c r="A36" s="4" t="inlineStr">
        <is>
          <t>S. Roth | Equity Awards Value In Summary Compensation Table (Grant Date Value)</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7908798</v>
      </c>
      <c r="C38" s="5" t="n">
        <v>-9251060</v>
      </c>
      <c r="D38" s="5" t="n">
        <v>-10669189</v>
      </c>
    </row>
    <row r="39">
      <c r="A39" s="4" t="inlineStr">
        <is>
          <t>S. Roth | Total Equity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339202</v>
      </c>
      <c r="C41" s="6" t="n">
        <v>10661601</v>
      </c>
      <c r="D41" s="6" t="n">
        <v>9242062</v>
      </c>
    </row>
    <row r="42">
      <c r="A42" s="4" t="inlineStr">
        <is>
          <t>S. Roth | Change In Fair Value Of Outstanding And Unvested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1209625</v>
      </c>
      <c r="C44" s="6" t="n">
        <v>1140656</v>
      </c>
      <c r="D44" s="6" t="n">
        <v>-7815409</v>
      </c>
    </row>
    <row r="45">
      <c r="A45" s="4" t="inlineStr">
        <is>
          <t>S. Roth | Change In Fair Value As Of Vesting Date Of Prior Year Awards Vested During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13928</v>
      </c>
      <c r="C47" s="6" t="n">
        <v>484990</v>
      </c>
      <c r="D47" s="6" t="n">
        <v>-400780</v>
      </c>
    </row>
    <row r="48">
      <c r="A48" s="4" t="inlineStr">
        <is>
          <t>S. Roth | Fair Value Of Stock And Option Awards Forfeited During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6" t="n">
        <v>-54741</v>
      </c>
      <c r="D50" s="4" t="inlineStr">
        <is>
          <t xml:space="preserve"> </t>
        </is>
      </c>
    </row>
    <row r="51">
      <c r="A51" s="4" t="inlineStr">
        <is>
          <t>S. Roth | Dividends Or Other Earnings Paid On Equity Awards Not Otherwise Reflected In Fair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72678</v>
      </c>
      <c r="C53" s="6" t="n">
        <v>620959</v>
      </c>
      <c r="D53" s="6" t="n">
        <v>821123</v>
      </c>
    </row>
    <row r="54">
      <c r="A54" s="4" t="inlineStr">
        <is>
          <t>Non-PEO NEO [Member] | Equity Awards Value In Summary Compensation Table (Grant Date Value)</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613244</v>
      </c>
      <c r="C56" s="6" t="n">
        <v>-1278192</v>
      </c>
      <c r="D56" s="6" t="n">
        <v>-3599693</v>
      </c>
    </row>
    <row r="57">
      <c r="A57" s="4" t="inlineStr">
        <is>
          <t>Non-PEO NEO [Member] | Total Equity Awards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94457</v>
      </c>
      <c r="C59" s="6" t="n">
        <v>1569816</v>
      </c>
      <c r="D59" s="6" t="n">
        <v>2968413</v>
      </c>
    </row>
    <row r="60">
      <c r="A60" s="4" t="inlineStr">
        <is>
          <t>Non-PEO NEO [Member] | Change In Fair Value Of Outstanding And Unvested Awards Granted In Prior Fiscal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981631</v>
      </c>
      <c r="C62" s="6" t="n">
        <v>936521</v>
      </c>
      <c r="D62" s="6" t="n">
        <v>-2607245</v>
      </c>
    </row>
    <row r="63">
      <c r="A63" s="4" t="inlineStr">
        <is>
          <t>Non-PEO NEO [Member] | Change In Fair Value As Of Vesting Date Of Prior Year Awards Vested During Current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55524</v>
      </c>
      <c r="C65" s="6" t="n">
        <v>36766</v>
      </c>
      <c r="D65" s="6" t="n">
        <v>-931594</v>
      </c>
    </row>
    <row r="66">
      <c r="A66" s="4" t="inlineStr">
        <is>
          <t>Non-PEO NEO [Member] | Fair Value Of Stock And Option Awards Forfeited During The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6486</v>
      </c>
      <c r="D68" s="4" t="inlineStr">
        <is>
          <t xml:space="preserve"> </t>
        </is>
      </c>
    </row>
    <row r="69">
      <c r="A69" s="4" t="inlineStr">
        <is>
          <t>Non-PEO NEO [Member] | Dividends Or Other Earnings Paid On Equity Awards Not Otherwise Reflected In Fair Valu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326268</v>
      </c>
      <c r="C71" s="5" t="n">
        <v>368187</v>
      </c>
      <c r="D71" s="5" t="n">
        <v>3354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15:31Z</dcterms:created>
  <dcterms:modified xmlns:dcterms="http://purl.org/dc/terms/" xmlns:xsi="http://www.w3.org/2001/XMLSchema-instance" xsi:type="dcterms:W3CDTF">2023-04-07T20:15:31Z</dcterms:modified>
</cp:coreProperties>
</file>